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anchise Group, Inc.</t>
        </is>
      </c>
    </row>
    <row r="8">
      <c r="A8" s="4" t="inlineStr">
        <is>
          <t>Entity Central Index Key</t>
        </is>
      </c>
      <c r="B8" s="4" t="inlineStr">
        <is>
          <t>0001528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25, 2021</t>
        </is>
      </c>
      <c r="D2" s="2" t="inlineStr">
        <is>
          <t>Dec. 26, 2020</t>
        </is>
      </c>
    </row>
    <row r="3">
      <c r="A3" s="3" t="inlineStr">
        <is>
          <t>Pay vs Performance Disclosure [Table]</t>
        </is>
      </c>
      <c r="B3" s="4" t="inlineStr">
        <is>
          <t xml:space="preserve"> </t>
        </is>
      </c>
      <c r="C3" s="4" t="inlineStr">
        <is>
          <t xml:space="preserve"> </t>
        </is>
      </c>
      <c r="D3" s="4" t="inlineStr">
        <is>
          <t xml:space="preserve"> </t>
        </is>
      </c>
    </row>
    <row r="4">
      <c r="A4" s="4" t="inlineStr">
        <is>
          <t>Named Executive Officers, Footnote [Text Block]</t>
        </is>
      </c>
      <c r="B4" s="4" t="inlineStr">
        <is>
          <t>(2)    The dollar amounts reported represent the average amount of CAP to the non-CEO named executive officers (“Non-CEO NEOs”) as a group, as computed in accordance with Item 402(v) of Regulation S-K. The dollar amounts do not reflect the actual average amount of compensation earned by or paid to the Non-CEO NEOs during the applicable year. The Non-CEO NEOs consist of the following individuals for each of the years shown: Andrew M. Laurence, Andrew F. Kaminsky, Eric F. Seeton and Kenneth Todd Evans. To calculate CAP to our Non-CEO NEOs for each of the years shown, see the "Average Non-CEO NEOs SCT Total to CAP Reconciliation" table below.</t>
        </is>
      </c>
      <c r="C4" s="4" t="inlineStr">
        <is>
          <t xml:space="preserve"> </t>
        </is>
      </c>
      <c r="D4" s="4" t="inlineStr">
        <is>
          <t xml:space="preserve"> </t>
        </is>
      </c>
    </row>
    <row r="5">
      <c r="A5" s="4" t="inlineStr">
        <is>
          <t>Changed Peer Group, Footnote [Text Block]</t>
        </is>
      </c>
      <c r="B5" s="4" t="inlineStr">
        <is>
          <t xml:space="preserve">(a) The Aaron's Company, Inc. was excluded from the Peer Group TSR calculation for Fiscal 2020 because it was privately held during that year. GNC Holdings was excluded from the Peer Group TSR calculation for Fiscal 2020 because it filed for bankruptcy in that year. (b) Driven Brands Holdings Inc. and Petco Health and Wellness Company, Inc. were excluded from the Peer Group TSR calculation for Fiscal 2021 because they were privately held during that year. In 2020, the Company acquired American Freight and FFO Home. As a result, new peer group companies were added for Fiscal 2021 for improved business and financial comparability to the Company. The Company's TSR in 2021 compared to the TSR in 2021 of each of the 2021 peer group and 2020 peer group was as follows: Company's TSR (Fiscal 2021) Peer Group Weighted Peer Group TSR $ 235.85 2021 $ 204.22 $ 235.85 2020 $ 161.67 In 2021, the Company acquired Pet Supplies Plus, Sylvan Learning and Badcock Home Furniture &amp; more and the Company divested its business known as Liberty Tax Service, resulting in changes to the Company’s peer group for Fiscal 2022 for improved business and financial comparability to the Company. The Company's TSR in 2022 compared to the TSR in 2022 of each of the 2022 peer group and 2021 peer group was as follows: Company's TSR (Fiscal 2022) Peer Group Weighted Peer Group TSR $ 117.10 2022 $ 148.20 $ 117.10 2021 $ 148.25 </t>
        </is>
      </c>
      <c r="C5" s="4" t="inlineStr">
        <is>
          <t xml:space="preserve"> </t>
        </is>
      </c>
      <c r="D5" s="4" t="inlineStr">
        <is>
          <t xml:space="preserve"> </t>
        </is>
      </c>
    </row>
    <row r="6">
      <c r="A6" s="4" t="inlineStr">
        <is>
          <t>PEO Total Compensation Amount</t>
        </is>
      </c>
      <c r="B6" s="5" t="n">
        <v>4169999</v>
      </c>
      <c r="C6" s="5" t="n">
        <v>8410064</v>
      </c>
      <c r="D6" s="5" t="n">
        <v>5060006</v>
      </c>
    </row>
    <row r="7">
      <c r="A7" s="4" t="inlineStr">
        <is>
          <t>PEO Actually Paid Compensation Amount</t>
        </is>
      </c>
      <c r="B7" s="6" t="n">
        <v>-18751648</v>
      </c>
      <c r="C7" s="6" t="n">
        <v>22987468</v>
      </c>
      <c r="D7" s="6" t="n">
        <v>8609785</v>
      </c>
    </row>
    <row r="8">
      <c r="A8" s="4" t="inlineStr">
        <is>
          <t>Non-PEO NEO Average Total Compensation Amount</t>
        </is>
      </c>
      <c r="B8" s="6" t="n">
        <v>1556272</v>
      </c>
      <c r="C8" s="6" t="n">
        <v>3282082</v>
      </c>
      <c r="D8" s="6" t="n">
        <v>1897237</v>
      </c>
    </row>
    <row r="9">
      <c r="A9" s="4" t="inlineStr">
        <is>
          <t>Non-PEO NEO Average Compensation Actually Paid Amount</t>
        </is>
      </c>
      <c r="B9" s="5" t="n">
        <v>-5145924</v>
      </c>
      <c r="C9" s="6" t="n">
        <v>7960192</v>
      </c>
      <c r="D9" s="6" t="n">
        <v>3239268</v>
      </c>
    </row>
    <row r="10">
      <c r="A10" s="4" t="inlineStr">
        <is>
          <t>Total Shareholder Return Vs Peer Group [Text Block]</t>
        </is>
      </c>
      <c r="B10" s="4" t="inlineStr">
        <is>
          <t>(3)    Cumulative Total Stockholder Return ("TSR") is calculated by dividing the sum of the cumulative amount of dividends for the measurement period, assuming reinvestment of all dividends, if any, and the difference between the Company’s Common Stock price at the end and the beginning of the measurement period by the Company’s Common Stock price at the beginning of the measurement period.</t>
        </is>
      </c>
      <c r="C10" s="4" t="inlineStr">
        <is>
          <t xml:space="preserve"> </t>
        </is>
      </c>
      <c r="D10" s="4" t="inlineStr">
        <is>
          <t xml:space="preserve"> </t>
        </is>
      </c>
    </row>
    <row r="11">
      <c r="A11" s="4" t="inlineStr">
        <is>
          <t>Total Shareholder Return Amount</t>
        </is>
      </c>
      <c r="B11" s="7" t="n">
        <v>117.1</v>
      </c>
      <c r="C11" s="8" t="n">
        <v>235.85</v>
      </c>
      <c r="D11" s="8" t="n">
        <v>123.35</v>
      </c>
    </row>
    <row r="12">
      <c r="A12" s="4" t="inlineStr">
        <is>
          <t>Peer Group Total Shareholder Return Amount</t>
        </is>
      </c>
      <c r="B12" s="8" t="n">
        <v>148.2</v>
      </c>
      <c r="C12" s="8" t="n">
        <v>204.22</v>
      </c>
      <c r="D12" s="8" t="n">
        <v>109.16</v>
      </c>
    </row>
    <row r="13">
      <c r="A13" s="4" t="inlineStr">
        <is>
          <t>Net Income (Loss)</t>
        </is>
      </c>
      <c r="B13" s="5" t="n">
        <v>-68573</v>
      </c>
      <c r="C13" s="5" t="n">
        <v>363788</v>
      </c>
      <c r="D13" s="5" t="n">
        <v>27154</v>
      </c>
    </row>
    <row r="14">
      <c r="A14" s="4" t="inlineStr">
        <is>
          <t>Company Selected Measure Amount</t>
        </is>
      </c>
      <c r="B14" s="6" t="n">
        <v>353800</v>
      </c>
      <c r="C14" s="6" t="n">
        <v>357300</v>
      </c>
      <c r="D14" s="6" t="n">
        <v>258400</v>
      </c>
    </row>
    <row r="15">
      <c r="A15" s="4" t="inlineStr">
        <is>
          <t>PEO Name</t>
        </is>
      </c>
      <c r="B15" s="4" t="inlineStr">
        <is>
          <t>(1)    The dollar amounts reported represent the amount of Compensation Actually Paid ("CAP") to our Chief Executive Officer ("CEO"), Brian R. Kahn, as computed in accordance with Item 402(v) of Regulation S-K. The dollar amounts do not reflect the actual amount of compensation earned by or paid to Mr. Kahn during the applicable year. To calculate CAP for Mr. Kahn, for each of the years shown, see the "CEO SCT Total to CAP Reconciliation" table below.</t>
        </is>
      </c>
      <c r="C15" s="4" t="inlineStr">
        <is>
          <t xml:space="preserve"> </t>
        </is>
      </c>
      <c r="D15" s="4" t="inlineStr">
        <is>
          <t xml:space="preserve"> </t>
        </is>
      </c>
    </row>
    <row r="16">
      <c r="A16" s="4" t="inlineStr">
        <is>
          <t>2021 and 2020 Comparable Peer Groups Total Shareholder Return Amounts</t>
        </is>
      </c>
      <c r="B16" s="4" t="inlineStr">
        <is>
          <t xml:space="preserve"> </t>
        </is>
      </c>
      <c r="C16" s="7" t="n">
        <v>204.22</v>
      </c>
      <c r="D16" s="7" t="n">
        <v>161.67</v>
      </c>
    </row>
    <row r="17">
      <c r="A17" s="4" t="inlineStr">
        <is>
          <t>2022 and 2021 Comparable Peer Groups Total Shareholder Return Amounts</t>
        </is>
      </c>
      <c r="B17" s="7" t="n">
        <v>148.2</v>
      </c>
      <c r="C17" s="7" t="n">
        <v>148.25</v>
      </c>
      <c r="D17" s="4" t="inlineStr">
        <is>
          <t xml:space="preserve"> </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ProForma Adjusted EBITDA</t>
        </is>
      </c>
      <c r="C20" s="4" t="inlineStr">
        <is>
          <t xml:space="preserve"> </t>
        </is>
      </c>
      <c r="D20" s="4" t="inlineStr">
        <is>
          <t xml:space="preserve"> </t>
        </is>
      </c>
    </row>
    <row r="21">
      <c r="A21" s="4" t="inlineStr">
        <is>
          <t>Measure [Axis]: 2</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Free Cash Flow</t>
        </is>
      </c>
      <c r="C23" s="4" t="inlineStr">
        <is>
          <t xml:space="preserve"> </t>
        </is>
      </c>
      <c r="D23" s="4" t="inlineStr">
        <is>
          <t xml:space="preserve"> </t>
        </is>
      </c>
    </row>
    <row r="24">
      <c r="A24" s="4" t="inlineStr">
        <is>
          <t>PEO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5" t="n">
        <v>-19921648</v>
      </c>
      <c r="C26" s="5" t="n">
        <v>20872468</v>
      </c>
      <c r="D26" s="5" t="n">
        <v>6549785</v>
      </c>
    </row>
    <row r="27">
      <c r="A27" s="4" t="inlineStr">
        <is>
          <t>PEO [Member] | Summary Compensation Table Value Of Equity Granted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2999999</v>
      </c>
      <c r="C29" s="6" t="n">
        <v>-6295064</v>
      </c>
      <c r="D29" s="6" t="n">
        <v>-3000006</v>
      </c>
    </row>
    <row r="30">
      <c r="A30" s="4" t="inlineStr">
        <is>
          <t>PEO [Member] | Year End Fair Value Granted During Fiscal Year That Is Outstanding and Unvested at Year End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842490</v>
      </c>
      <c r="C32" s="6" t="n">
        <v>9495324</v>
      </c>
      <c r="D32" s="6" t="n">
        <v>5196785</v>
      </c>
    </row>
    <row r="33">
      <c r="A33" s="4" t="inlineStr">
        <is>
          <t>PEO [Member] | Year Over Year Change in Fair Value of Equity Granted In Prior Years That Is Outstanding And Unvested At Year End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1842141</v>
      </c>
      <c r="C35" s="6" t="n">
        <v>11241662</v>
      </c>
      <c r="D35" s="6" t="n">
        <v>1353000</v>
      </c>
    </row>
    <row r="36">
      <c r="A36" s="4" t="inlineStr">
        <is>
          <t>PEO [Member] | Fair Value At Vesting Date Of Equity Granted And Vested During The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4" t="inlineStr">
        <is>
          <t xml:space="preserve"> </t>
        </is>
      </c>
      <c r="D38" s="4" t="inlineStr">
        <is>
          <t xml:space="preserve"> </t>
        </is>
      </c>
    </row>
    <row r="39">
      <c r="A39" s="4" t="inlineStr">
        <is>
          <t>PEO [Member] | Year over Year Change in Fair Value of Equity Awards Granted in Prior Years that Vested in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8921997</v>
      </c>
      <c r="C41" s="6" t="n">
        <v>135482</v>
      </c>
      <c r="D41" s="6" t="n">
        <v>0</v>
      </c>
    </row>
    <row r="42">
      <c r="A42" s="4" t="inlineStr">
        <is>
          <t>PEO [Member] | Fair Value At The End of the Prior Year Of Equity Granted And Vested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4" t="inlineStr">
        <is>
          <t xml:space="preserve"> </t>
        </is>
      </c>
      <c r="D44" s="4" t="inlineStr">
        <is>
          <t xml:space="preserve"> </t>
        </is>
      </c>
    </row>
    <row r="45">
      <c r="A45" s="4" t="inlineStr">
        <is>
          <t>Non-PEO NEO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877173</v>
      </c>
      <c r="C47" s="6" t="n">
        <v>6900994</v>
      </c>
      <c r="D47" s="6" t="n">
        <v>2343731</v>
      </c>
    </row>
    <row r="48">
      <c r="A48" s="4" t="inlineStr">
        <is>
          <t>Non-PEO NEO [Member] | Summary Compensation Table Value Of Equity Gran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825023</v>
      </c>
      <c r="C50" s="6" t="n">
        <v>-2222884</v>
      </c>
      <c r="D50" s="6" t="n">
        <v>-1001700</v>
      </c>
    </row>
    <row r="51">
      <c r="A51" s="4" t="inlineStr">
        <is>
          <t>Non-PEO NEO [Member] | Year End Fair Value Granted During Fiscal Year That Is Outstanding and Unvested at Year En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31691</v>
      </c>
      <c r="C53" s="6" t="n">
        <v>3357076</v>
      </c>
      <c r="D53" s="6" t="n">
        <v>1732233</v>
      </c>
    </row>
    <row r="54">
      <c r="A54" s="4" t="inlineStr">
        <is>
          <t>Non-PEO NEO [Member] | Year Over Year Change in Fair Value of Equity Granted In Prior Years That Is Outstanding And Unvested At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3510594</v>
      </c>
      <c r="C56" s="6" t="n">
        <v>3421423</v>
      </c>
      <c r="D56" s="6" t="n">
        <v>589010</v>
      </c>
    </row>
    <row r="57">
      <c r="A57" s="4" t="inlineStr">
        <is>
          <t>Non-PEO NEO [Member] | Fair Value At Vesting Date Of Equity Granted And Vested During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0</v>
      </c>
      <c r="D59" s="6" t="n">
        <v>0</v>
      </c>
    </row>
    <row r="60">
      <c r="A60" s="4" t="inlineStr">
        <is>
          <t>Non-PEO NEO [Member] | Year over Year Change in Fair Value of Equity Awards Granted in Prior Years that Vested in the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598270</v>
      </c>
      <c r="C62" s="6" t="n">
        <v>122495</v>
      </c>
      <c r="D62" s="6" t="n">
        <v>22488</v>
      </c>
    </row>
    <row r="63">
      <c r="A63" s="4" t="inlineStr">
        <is>
          <t>Non-PEO NEO [Member] | Fair Value At The End of the Prior Year Of Equity Granted And Vest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0</v>
      </c>
      <c r="C65" s="5" t="n">
        <v>0</v>
      </c>
      <c r="D6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32:52Z</dcterms:created>
  <dcterms:modified xmlns:dcterms="http://purl.org/dc/terms/" xmlns:xsi="http://www.w3.org/2001/XMLSchema-instance" xsi:type="dcterms:W3CDTF">2023-04-07T20:32:52Z</dcterms:modified>
</cp:coreProperties>
</file>